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DR S&amp;" sheetId="2" r:id="rId2"/>
    <s:sheet name="Risk_Return Detail Data- SPDR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25,
		2016</t>
  </si>
  <si>
    <t>Registrant Name</t>
  </si>
  <si>
    <t>dei_EntityRegistrantName</t>
  </si>
  <si>
    <t>SPDR SER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24,
		2015</t>
  </si>
  <si>
    <t>Nov. 24, 2015</t>
  </si>
  <si>
    <t xml:space="preserve">Important Notice Regarding Change in ETF Name SPDR ® SPDR ® (the “Fund”) Supplement dated August 25, 2016 to the Prospectus and Statement of Additional Information (“SAI”) dated November 24, 2015, as supplemented Effective August 31, 2016 (the “Effective Date”), the name of the Fund will be changed to “SPDR ® Accordingly, as of the Effective Date, all references to “SPDR ® ® 1) The third paragraph of the section entitled “THE FUND’S PRINCIPAL INVESTMENT STRATEGY” on page 2 of the Prospectus is deleted and replaced as follows: The Index is designed to measure the performance of companies in the S&amp;P 500 Index that do not own fossil fuel reserves. For purposes of the composition of the Index, fossil fuel reserves are defined as economically and technically recoverable sources of crude oil, natural gas and thermal coal but do not include metallurgical or coking coal, which are used in connection with steel production. The Index is a subset of the S&amp;P 500 Index (the “Underlying Index”), which serves as the initial universe of eligible securities for the Index. In constructing the Index, the initial universe is screened in an effort to exclude companies with any ownership of fossil fuel reserves, including for third-party and in-house power generation, as determined by publicly available information, such as annual reports and other company publications. 2) The name of the risk entitled “Fossil Fuel Free Ownership Risk” on page 3 of the Prospectus within the section entitled “PRINCIPAL RISKS OF INVESTING IN THE FUND” and on page 7 of the Prospectus within the section entitled “Additional Risk Information” is deleted and replaced with “Fossil Fuel Reserves Free Ownership Risk.” </t>
  </si>
  <si>
    <t>Supplement [Text Block]</t>
  </si>
  <si>
    <t>spdrst2_SupplementTextBlock</t>
  </si>
  <si>
    <t>SPDR S&amp;P 500 Fossil Fuel Free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64642</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DR S&amp;</vt:lpstr>
      <vt:lpstr>Risk_Return Detail Data- SPDR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3:20:20Z</dcterms:created>
  <dcterms:modified xmlns:dcterms="http://purl.org/dc/terms/" xmlns:xsi="http://www.w3.org/2001/XMLSchema-instance" xsi:type="dcterms:W3CDTF">2016-09-16T13:20:20Z</dcterms:modified>
  <dc:title xmlns:dc="http://purl.org/dc/elements/1.1/">Untitled</dc:title>
  <dc:description xmlns:dc="http://purl.org/dc/elements/1.1/"/>
  <dc:subject xmlns:dc="http://purl.org/dc/elements/1.1/"/>
  <cp:keywords/>
  <cp:category/>
</cp:coreProperties>
</file>